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STOC" sheetId="5" r:id="rId5"/>
    <s:sheet name="CONSOLIDATED STATEMENTS OF CASH" sheetId="6" r:id="rId6"/>
    <s:sheet name="ORGANIZATION AND PRINCIPAL ACTI" sheetId="7" r:id="rId7"/>
    <s:sheet name="SUMMARY OF SIGNIFICANT ACCOUNTI" sheetId="8" r:id="rId8"/>
    <s:sheet name="PROPERTY, PLANT AND EQUIPMENT, " sheetId="9" r:id="rId9"/>
    <s:sheet name="SHARE CAPITAL" sheetId="10" r:id="rId10"/>
    <s:sheet name="INCOME TAXES" sheetId="11" r:id="rId11"/>
    <s:sheet name="UNCERTAINTY OF ABILITY TO CONTI" sheetId="12" r:id="rId12"/>
    <s:sheet name="CONTINGENT LIABILITIES" sheetId="13" r:id="rId13"/>
    <s:sheet name="SUBSEQUENT EVENT" sheetId="14" r:id="rId14"/>
    <s:sheet name="Accounting Policies (Policies)" sheetId="15" r:id="rId15"/>
    <s:sheet name="Following table depicts the ide" sheetId="16" r:id="rId16"/>
    <s:sheet name="Foreign currency translation As" sheetId="17" r:id="rId17"/>
    <s:sheet name="Property Plant And Equipment Ar" sheetId="18" r:id="rId18"/>
    <s:sheet name="Earning Per share (Tables)" sheetId="19" r:id="rId19"/>
    <s:sheet name="Summary of Significant Accoun20" sheetId="20" r:id="rId20"/>
    <s:sheet name="Concentration of risk (Details)" sheetId="21" r:id="rId21"/>
    <s:sheet name="Property Plant And Equipment Ne" sheetId="22" r:id="rId22"/>
    <s:sheet name="Property Plant And Equipment 23" sheetId="23" r:id="rId23"/>
    <s:sheet name="Earning Per Share Calucation of" sheetId="24" r:id="rId24"/>
    <s:sheet name="Unceratinity Of Ability To Cont" sheetId="25" r:id="rId25"/>
    <s:sheet name="Pending Litigation (Details)" sheetId="26" r:id="rId26"/>
  </s:sheets>
  <s:definedNames/>
  <s:calcPr calcId="124519" calcMode="auto" fullCalcOnLoad="1"/>
</s:workbook>
</file>

<file path=xl/sharedStrings.xml><?xml version="1.0" encoding="utf-8"?>
<sst xmlns="http://schemas.openxmlformats.org/spreadsheetml/2006/main" uniqueCount="205">
  <si>
    <t>Document and Entity Information - Mar. 31, 2015 - USD ($)</t>
  </si>
  <si>
    <t>Total</t>
  </si>
  <si>
    <t>Document and Entity Information</t>
  </si>
  <si>
    <t>Entity Registrant Name</t>
  </si>
  <si>
    <t>CN Dragon Corp</t>
  </si>
  <si>
    <t>Entity Trading Symbol</t>
  </si>
  <si>
    <t>DRGN</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r. 31, 2015</t>
  </si>
  <si>
    <t>Mar. 31, 2014</t>
  </si>
  <si>
    <t>Current assets</t>
  </si>
  <si>
    <t>Cash and cash equivalents</t>
  </si>
  <si>
    <t>Deposits and prepaid expense</t>
  </si>
  <si>
    <t>Other receivables</t>
  </si>
  <si>
    <t>Total current assets</t>
  </si>
  <si>
    <t>Property, plant and equipment, net</t>
  </si>
  <si>
    <t>TOTAL ASSETS</t>
  </si>
  <si>
    <t>Current liabilities</t>
  </si>
  <si>
    <t>Accounts payable</t>
  </si>
  <si>
    <t>Accrued liabilities</t>
  </si>
  <si>
    <t>Loans payable to shareholders</t>
  </si>
  <si>
    <t>Other payables</t>
  </si>
  <si>
    <t>Total current liabilities</t>
  </si>
  <si>
    <t>TOTAL LIABILITIES</t>
  </si>
  <si>
    <t>STOCKHOLDERS' EQUITY</t>
  </si>
  <si>
    <t>Preferred Stock, $0.001 par value, 375,000,000 shares authorized, no share issued and outstanding</t>
  </si>
  <si>
    <t>Common stock - $0.001 par value 250,000,000 shares authorized; 81,010,491 shares issued and outstanding as of March 31, 2015 and 2014</t>
  </si>
  <si>
    <t>Additional paid-in capital</t>
  </si>
  <si>
    <t>Accumulated deficits</t>
  </si>
  <si>
    <t>Accumulated other comprehensive income</t>
  </si>
  <si>
    <t>TOTAL STOCKHOLDERS' EQUITY</t>
  </si>
  <si>
    <t>TOTAL LIABILITIES AND STOCKHOLDERS' EQUITY</t>
  </si>
  <si>
    <t>CONSOLIDATED BALANCE SHEETS PARENTHETICALS - $ / shares</t>
  </si>
  <si>
    <t>Balancesheet 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t>
  </si>
  <si>
    <t>12 Months Ended</t>
  </si>
  <si>
    <t>Revenues {1}</t>
  </si>
  <si>
    <t>Net revenues</t>
  </si>
  <si>
    <t>Cost of net revenues</t>
  </si>
  <si>
    <t>Gross profit</t>
  </si>
  <si>
    <t>Operating expenses:</t>
  </si>
  <si>
    <t>General and administrative</t>
  </si>
  <si>
    <t>Loss before income taxes</t>
  </si>
  <si>
    <t>Income taxes</t>
  </si>
  <si>
    <t>Net loss</t>
  </si>
  <si>
    <t>Other comprehensive income:</t>
  </si>
  <si>
    <t>Foreign currency translation adjustment</t>
  </si>
  <si>
    <t>Comprehensive loss</t>
  </si>
  <si>
    <t>Basic and diluted loss per share</t>
  </si>
  <si>
    <t>Weighted average number of share outstanding</t>
  </si>
  <si>
    <t>CONSOLIDATED STATEMENTS OF STOCKHOLDERS' EQUITY AND ACCUMULATED OTHER COMPREHENSIVE INCOME - 12 months ended Mar. 31, 2015 - USD ($)</t>
  </si>
  <si>
    <t>Preferred Stock Number of share</t>
  </si>
  <si>
    <t>Common Stock Number of share</t>
  </si>
  <si>
    <t>Common Stock Amount</t>
  </si>
  <si>
    <t>Additional Paid-in Capital</t>
  </si>
  <si>
    <t>Accumulated Deficit</t>
  </si>
  <si>
    <t>Balance at Apr. 02, 2014</t>
  </si>
  <si>
    <t>Balance at Mar. 31, 2015</t>
  </si>
  <si>
    <t>CONSOLIDATED STATEMENTS OF CASH FLOWS - USD ($)</t>
  </si>
  <si>
    <t>Cash flows from operating activities</t>
  </si>
  <si>
    <t>Depreciation</t>
  </si>
  <si>
    <t>Adjustments to reconcile net income to net cash provided by operating activities:</t>
  </si>
  <si>
    <t>Deposits and prepaid expense.</t>
  </si>
  <si>
    <t>Other receivables.</t>
  </si>
  <si>
    <t>Amounts due to shareholders</t>
  </si>
  <si>
    <t>Accounts payable.</t>
  </si>
  <si>
    <t>Accrued liabilities.</t>
  </si>
  <si>
    <t>Net cash provided by operating activities</t>
  </si>
  <si>
    <t>Cash flows from investing activities</t>
  </si>
  <si>
    <t>Acquisition of plant and equipment</t>
  </si>
  <si>
    <t>Net cash used in investing activities</t>
  </si>
  <si>
    <t>Cash flows from financing activities</t>
  </si>
  <si>
    <t>Net cash provided by financing activities</t>
  </si>
  <si>
    <t>Net cash and cash equivalents sourced (used)</t>
  </si>
  <si>
    <t>Effect of foreign currency translation on cash and cash equivalents</t>
  </si>
  <si>
    <t>Cash and cash equivalents - beginning of year</t>
  </si>
  <si>
    <t>Cash and cash equivalents - end of year</t>
  </si>
  <si>
    <t>ORGANIZATION AND PRINCIPAL ACTIVITIES</t>
  </si>
  <si>
    <t>1. ORGANIZATION AND PRINCIPAL ACTIVITIES CN Dragon Corporation (formerly Wavelit, Inc.) (the Company) was incorporated under the laws of the State of Nevada on August 30, 2001, under the name Infotec Business Systems, Inc. On June 8, 2007, we changed our name to Wavelit, Inc. On September 14, 2009, we changed our name to CN Dragon Corporation (formerly Wavelit, Inc.) and began new business operations in the PRC. On May 17, 2010, pursuant to the terms of the Agreement for Share Exchange, the Company acquired CNDC Corporation (CNDC BVI), and its wholly-owned subsidiaries, CN Dragon Holdings Limited (CN Dragon Holdings) and Zhengzhou Dragon Business Limited (Zhengzhou Dragon). This transaction was accounted for as a reverse merger with CNDC BVI deemed to be the accounting acquirer and the Company as the legal acquirer. Consequently, the assets and liabilities and the historical operations that will be reflected in the financial statements for periods prior to the Share Exchange will be those of CNDC BVI, recorded at its historical cost basis. After completion of the Share Exchange, the Companys consolidated financial statements will include the assets and liabilities of the Company and CNDC BVI, the historical operations of CNDC BVI and the operations of the Company and its subsidiaries from the closing date of the Share Exchange. CNDC BVI was established under the laws of the British Virgin Islands on March 26, 2008. The Company currently operates through itself and two subsidiaries, CN Dragon Holdings Limited and Zhengzhou Dragon Business Limited which were incorporated in Hong Kong and the Peoples Republic of China (the PRC) respectively. The Company and its subsidiaries (hereinafter, collectively referred to as (the Group) are engaged in general consultant service, as well as advisory and consulting services to the hospitality, tourism and real estate industries in the PRC.</t>
  </si>
  <si>
    <t>SUMMARY OF SIGNIFICANT ACCOUNTING POLICIES</t>
  </si>
  <si>
    <t>2. SUMMARY OF SIGNIFICANT ACCOUNTING POLICIES (a) Method of Accounting The Group maintains its general ledger and journals with the accrual method of accounting for financial reporting purposes. The financial statements and notes are representations of management. Accounting policies adopted by the Group conform to generally accepted accounting principles in the United States of America and have been consistently applied in the presentation of financial statements. (b) Principles of consolidation The consolidated financial statements are presented in US Dollars and include the accounts of the Company and its subsidiaries. All significant inter-company balances and transactions are eliminated in consolidation. The Company owned its subsidiaries soon after its inception and continued to own the equitys interests through March 31, 2015. The following table depicts the identity of the subsidiaries: Date of Attributable Share capital/ Disposal (D)/ Place &amp; date of equity registered Name of subsidiary Acquisition(A) Incorporation interest % Capital CNDC Corporation May 17, 2010 British Virgin Islands/ (A) March 26, 2008 100 US$1 CN Dragon Holdings Limited May 17, 2010 Hong Kong/ Mar 5, 2008 100 HK$1 (A) (c) Economic and political risks The Groups operations are conducted in Hong Kong and the PRC. Accordingly, the Groups business, financial condition and results of operations may be influenced by the political, economic and legal environment in the PRC, and by the general state of the PRC economy. 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Property, plant and equipment Property, plant and equipment are carried at cost less accumulated depreciation. Depreciation is provided over their estimated useful lives, using the straight-line method.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e) Trade receivables Trade receivables are recognized and carried at the original invoice amount less allowance for any uncollectible amounts. An allowance for uncollectible accounts is maintained for all customers in considering with a variety of factors, including the length of past due, significant one-time events and the Groups historical experience. Bad debts are written off as incurred. (f) Accounting for the impairment of long-lived assets The Group periodically evaluates the carrying value of long-lived assets to be held and used, including intangible assets subject to amortization, when events and circumstances warrant such a review, pursuant to the guidelines established in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there was no impairment loss. (g) Foreign currency translation The accompanying financial statements are presented in United States dollars. The functional currency of the Group is the Hong Kong dollars (HKD) and Renminbi (RMB). The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 Year ended March 31, 2015 March 31, 2014 RMB : USD exchange rate 6.1206 6.1632 Average period ended RMB : USD exchange rate 6.1444 6.1177 Year ended March 31, 2015 March 31, 2014 HKD : USD exchange rate 7.7545 7.7577 Average period ended HKD : USD exchange rate 7.7556 7.7590 The RMB is not freely convertible into foreign currency and all foreign exchange transactions must take place through authorized institutions. No representation is made that the RMB amounts could have been, or could be, converted into US$ at the rates used in translation. (h) Cash and cash equivalents The Group considers all highly liquid investments purchased with original maturities of three months or less to be cash equivalents. The Group maintains bank accounts only in the PRC and Hong Kong. The Group does not maintain any bank accounts in the United States of America. (i) Revenue recognition Revenue is recognized when all of the following criteria are met: - Persuasive evidence of an arrangement exists; - Delivery has occurred or services have been rendered; - The sellers price to the buyer is fixed or determinable; and - Collection is reasonably assured. (j) Operating lease rental The Group did not have leases which met the criteria of a capital lease. Leases which do not qualify as capital leases are classified as operating leases. Operating lease rental payment has $nil and $nil included in general and administrative expenses for the years ended March 31, 2015, and 2014 respectively. (k) Income taxes The Group accounts for income taxes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 (l) Cash and concentration of risk Cash includes cash on hand and demand deposits in bank accounts maintained within Hong Kong. Total cash in these banks at March 31, 2015 amounted to $1,894, of which no deposits are covered by Federal Depository Insured Commission. The Group has not experienced any losses in such accounts and believes it is not exposed to any risks on its cash in bank accounts. (m)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 (n) Recent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t>
  </si>
  <si>
    <t>PROPERTY, PLANT AND EQUIPMENT, NET</t>
  </si>
  <si>
    <t xml:space="preserve">3. PROPERTY, PLANT AND EQUIPMENT, NET Details of property, plant and equipment, net are as follows: 2015 2014 At cost Office equipment 35,792 35,749 Motor vehicle 15,217 15,199 Exchange gain/(loss) - 40 51,009 50,988 Less: accumulated depreciation (39,643) (28,803) $ 11,366 $ 22,185 Depreciation expenses are included in the statements of income as follows: 2015 2014 General and administrative expenses $ 10,816 $ 11,424 </t>
  </si>
  <si>
    <t>SHARE CAPITAL</t>
  </si>
  <si>
    <t xml:space="preserve">4. SHARE CAPITAL The calculation of the basic and diluted earnings per share attributable to the share capital holder is based on the following data: For the years ended March 31, 2015 2014 Earnings: Earnings for the purpose of basic loss per share $ (17,661) $ (191,261) Effect of dilutive potential share capital - - Earnings for the purpose of diluted earnings (loss) per share $ (17,661) $ (191,261) Number of shares: Weighted average number of share capital for the purpose of basic earnings (loss) per share 81,010,491 81,010,491 Effect of dilutive potential share capital - - Weighted average number of share capital for the purpose of dilutive earnings (loss) per share 81,010,491 81,010,491 </t>
  </si>
  <si>
    <t>INCOME TAXES</t>
  </si>
  <si>
    <t xml:space="preserve"> 5. INCOME TAXES The Company is not subject to any income tax as there are no estimated assessable profits for the years ended March 31, 2015 and 2014. No deferred tax has been provided as there is no material temporary difference arising for the years ended March 31, 2015 and 2014. </t>
  </si>
  <si>
    <t>UNCERTAINTY OF ABILITY TO CONTINUE AS A GOING CONCERN</t>
  </si>
  <si>
    <t xml:space="preserve"> 6. UNCERTAINTY OF ABILITY TO CONTINUE AS A GOING CONCERN The Company's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For the year ended March 31, 2015, the Company has generated revenue of $181,816 and has incurred an accumulated deficit $9,612,667.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CONTINGENT LIABILITIES</t>
  </si>
  <si>
    <t>7. CONTINGENT LIABILITIES Pending litigation There is a civil lawsuit previous entered and currently pending in Supreme Court of British Columbia, Canada against the Company. The case was filed by the ex-management as Claimant in May, 2009 and the prior management of the Company had entered into a Settlement Agreement with the Claimant. Base on the information from the prior management that they had paid compensation pursuant to the terms of a Settlement Agreement. The Company did not require paying any settlement expenses in this civil case. The Company is waiting for the Claimant to file the out-of court settlement motion and the approval from the British Columbia Supreme Court to dismiss the matter pursuant to the Settlement Agreement. The Settlement amount is approximately $35,000, and the merits of the claim are unknown.</t>
  </si>
  <si>
    <t>SUBSEQUENT EVENT</t>
  </si>
  <si>
    <t>8. SUBSEQUENT EVENT The Company has evaluated all other subsequent events through July 13, 2015, the date these consolidated financial statements were issued, and determined that there were no other subsequent events or transactions that require recognition or disclosures in the financial statements.</t>
  </si>
  <si>
    <t>Accounting Policies (Policies)</t>
  </si>
  <si>
    <t>Accounting Policies</t>
  </si>
  <si>
    <t>Method of Accounting</t>
  </si>
  <si>
    <t xml:space="preserve"> (a) Method of Accounting The Group maintains its general ledger and journals with the accrual method of accounting for financial reporting purposes. The financial statements and notes are representations of management. Accounting policies adopted by the Group conform to generally accepted accounting principles in the United States of America and have been consistently applied in the presentation of financial statements. </t>
  </si>
  <si>
    <t>Principles of consolidation Policy</t>
  </si>
  <si>
    <t xml:space="preserve"> (b) Principles of consolidation The consolidated financial statements are presented in US Dollars and include the accounts of the Company and its subsidiaries. All significant inter-company balances and transactions are eliminated in consolidation. The Company owned its subsidiaries soon after its inception and continued to own the equitys interests through March 31, 2015. The following table depicts the identity of the subsidiaries: Date of Attributable Share capital/ Disposal (D)/ Place &amp; date of equity registered Name of subsidiary Acquisition(A) Incorporation interest % Capital CNDC Corporation May 17, 2010 British Virgin Islands/ (A) March 26, 2008 100 US$1 CN Dragon Holdings Limited May 17, 2010 Hong Kong/ Mar 5, 2008 100 HK$1 (A) </t>
  </si>
  <si>
    <t>Economic and political risks</t>
  </si>
  <si>
    <t xml:space="preserve"> (c) Economic and political risks The Groups operations are conducted in Hong Kong and the PRC. Accordingly, the Groups business, financial condition and results of operations may be influenced by the political, economic and legal environment in the PRC, and by the general state of the PRC economy. 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Property, Plant and Equipment Policy</t>
  </si>
  <si>
    <t xml:space="preserve"> (d) Property, plant and equipment Property, plant and equipment are carried at cost less accumulated depreciation. Depreciation is provided over their estimated useful lives, using the straight-line method.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Trade Receivables</t>
  </si>
  <si>
    <t xml:space="preserve"> (e) Trade receivables Trade receivables are recognized and carried at the original invoice amount less allowance for any uncollectible amounts. An allowance for uncollectible accounts is maintained for all customers in considering with a variety of factors, including the length of past due, significant one-time events and the Groups historical experience. Bad debts are written off as incurred. </t>
  </si>
  <si>
    <t>Accounting for the impairment of long-lived assets</t>
  </si>
  <si>
    <t xml:space="preserve"> (f) Accounting for the impairment of long-lived assets The Group periodically evaluates the carrying value of long-lived assets to be held and used, including intangible assets subject to amortization, when events and circumstances warrant such a review, pursuant to the guidelines established in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there was no impairment loss. </t>
  </si>
  <si>
    <t>Foreign Currency Translations</t>
  </si>
  <si>
    <t xml:space="preserve"> (g) Foreign currency translation The accompanying financial statements are presented in United States dollars. The functional currency of the Group is the Hong Kong dollars (HKD) and Renminbi (RMB). The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 Year ended March 31, 2015 March 31, 2014 RMB : USD exchange rate 6.1206 6.1632 Average period ended RMB : USD exchange rate 6.1444 6.1177 Year ended March 31, 2015 March 31, 2014 HKD : USD exchange rate 7.7545 7.7577 Average period ended HKD : USD exchange rate 7.7556 7.7590 The RMB is not freely convertible into foreign currency and all foreign exchange transactions must take place through authorized institutions. No representation is made that the RMB amounts could have been, or could be, converted into US$ at the rates used in translation. </t>
  </si>
  <si>
    <t>Cash and Cash Equivalents Policy</t>
  </si>
  <si>
    <t xml:space="preserve"> (h) Cash and cash equivalents The Group considers all highly liquid investments purchased with original maturities of three months or less to be cash equivalents. The Group maintains bank accounts only in the PRC and Hong Kong. The Group does not maintain any bank accounts in the United States of America. </t>
  </si>
  <si>
    <t>Revenue Recognition</t>
  </si>
  <si>
    <t xml:space="preserve"> (i) Revenue recognition Revenue is recognized when all of the following criteria are met: - Persuasive evidence of an arrangement exists; - Delivery has occurred or services have been rendered; - The sellers price to the buyer is fixed or determinable; and - Collection is reasonably assured.</t>
  </si>
  <si>
    <t>Operating lease rental</t>
  </si>
  <si>
    <t xml:space="preserve"> (j) Operating lease rental The Group did not have leases which met the criteria of a capital lease. Leases which do not qualify as capital leases are classified as operating leases. Operating lease rental payment has $nil and $nil included in general and administrative expenses for the years ended March 31, 2015, and 2014 respectively. </t>
  </si>
  <si>
    <t>Income Taxes Policy</t>
  </si>
  <si>
    <t xml:space="preserve"> (k) Income taxes The Group accounts for income taxes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 </t>
  </si>
  <si>
    <t>Cash and concentration of risk</t>
  </si>
  <si>
    <t xml:space="preserve"> (l) Cash and concentration of risk Cash includes cash on hand and demand deposits in bank accounts maintained within Hong Kong. Total cash in these banks at March 31, 2015 amounted to $1,894, of which no deposits are covered by Federal Depository Insured Commission. The Group has not experienced any losses in such accounts and believes it is not exposed to any risks on its cash in bank accounts. </t>
  </si>
  <si>
    <t>Comprehensive income Policy</t>
  </si>
  <si>
    <t xml:space="preserve"> (m)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 </t>
  </si>
  <si>
    <t>Recent accounting pronouncements</t>
  </si>
  <si>
    <t xml:space="preserve"> (n) Recent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
  </si>
  <si>
    <t>Following table depicts the identity of the subsidiaries (Tables)</t>
  </si>
  <si>
    <t>Following table depicts the identity of the subsidiaries</t>
  </si>
  <si>
    <t xml:space="preserve">The following table depicts the identity of the subsidiaries: Date of Attributable Share capital/ Disposal (D)/ Place &amp; date of equity registered Name of subsidiary Acquisition(A) Incorporation interest % Capital CNDC Corporation May 17, 2010 British Virgin Islands/ (A) March 26, 2008 100 US$1 CN Dragon Holdings Limited May 17, 2010 Hong Kong/ Mar 5, 2008 100 HK$1 (A) </t>
  </si>
  <si>
    <t>Foreign currency translation As Follows (Tables)</t>
  </si>
  <si>
    <t>Foreign currency translation As Follows</t>
  </si>
  <si>
    <t>Capital accounts are translated at their historical exchange rates when the capital transactions occurred. Year ended March 31, 2015 March 31, 2014 RMB : USD exchange rate 6.1206 6.1632 Average period ended RMB : USD exchange rate 6.1444 6.1177 Year ended March 31, 2015 March 31, 2014 HKD : USD exchange rate 7.7545 7.7577 Average period ended HKD : USD exchange rate 7.7556 7.7590</t>
  </si>
  <si>
    <t>Property Plant And Equipment Are As Follows (Tables)</t>
  </si>
  <si>
    <t>Property Plant And Equipment Are As Follows:</t>
  </si>
  <si>
    <t>Property, plant and equipment, net are as follows</t>
  </si>
  <si>
    <t xml:space="preserve">Details of property, plant and equipment, net are as follows: 2015 2014 At cost Office equipment 35,792 35,749 Motor vehicle 15,217 15,199 Exchange gain/(loss) - 40 51,009 50,988 Less: accumulated depreciation (39,643) (28,803) $ 11,366 $ 22,185 </t>
  </si>
  <si>
    <t>Depreciation expenses are included in the statements of income as follows</t>
  </si>
  <si>
    <t xml:space="preserve">Depreciation expenses are included in the statements of income as follows: 2015 2014 General and administrative expenses $ 10,816 $ 11,424 </t>
  </si>
  <si>
    <t>Earning Per share (Tables)</t>
  </si>
  <si>
    <t>Earning Per share</t>
  </si>
  <si>
    <t>Earnings Per Share</t>
  </si>
  <si>
    <t xml:space="preserve">The calculation of the basic and diluted earnings per share attributable to the share capital holder is based on the following data: For the years ended March 31, 2015 2014 Earnings: Earnings for the purpose of basic loss per share $ (17,661) $ (191,261) Effect of dilutive potential share capital - - Earnings for the purpose of diluted earnings (loss) per share $ (17,661) $ (191,261) Number of shares: Weighted average number of share capital for the purpose of basic earnings (loss) per share 81,010,491 81,010,491 Effect of dilutive potential share capital - - Weighted average number of share capital for the purpose of dilutive earnings (loss) per share 81,010,491 81,010,491 </t>
  </si>
  <si>
    <t>Summary of Significant Accounting Policies Foreign Currency Translation (Details)</t>
  </si>
  <si>
    <t>Mar. 31, 2015USD ($)</t>
  </si>
  <si>
    <t>Mar. 31, 2014USD ($)</t>
  </si>
  <si>
    <t>Summary of Significant Accounting Policies Foreign Currency Translation</t>
  </si>
  <si>
    <t>RMB : USD exchange rate</t>
  </si>
  <si>
    <t>Average period ended RMB : USD exchange rate</t>
  </si>
  <si>
    <t>HKD : USD exchange rate</t>
  </si>
  <si>
    <t>Average period ended HKD : USD exchange rate</t>
  </si>
  <si>
    <t>Concentration of risk (Details)</t>
  </si>
  <si>
    <t>Concentration of risk</t>
  </si>
  <si>
    <t>Total cash</t>
  </si>
  <si>
    <t>Property Plant And Equipment Net (Details) - USD ($)</t>
  </si>
  <si>
    <t>Property Plant And Equipment Net</t>
  </si>
  <si>
    <t>At cost Office equipment</t>
  </si>
  <si>
    <t>Motor vehicle</t>
  </si>
  <si>
    <t>Exchange gain/(loss)</t>
  </si>
  <si>
    <t>Property Plant And Equipment Gross</t>
  </si>
  <si>
    <t>Less: accumulated depreciation</t>
  </si>
  <si>
    <t>Property, plant and equipment, net;</t>
  </si>
  <si>
    <t>Property Plant And Equipment Net Depreciation Expense (Details) - USD ($)</t>
  </si>
  <si>
    <t>Property Plant And Equipment Net Depreciation Expense</t>
  </si>
  <si>
    <t>General and administrative expenses</t>
  </si>
  <si>
    <t>Earning Per Share Calucation of the basic and diluted earnings per share (Details) - USD ($)</t>
  </si>
  <si>
    <t>Earning Per Share Calucation of the basic and diluted earnings per share</t>
  </si>
  <si>
    <t>Earnings for the purpose of basic earnings (loss) per share</t>
  </si>
  <si>
    <t>Effect of dilutive potential share capital</t>
  </si>
  <si>
    <t>Earnings for the purpose of diluted earnings (loss) per Share</t>
  </si>
  <si>
    <t>Weighted average number of share capital for the purpose of basic earnings (loss) per share</t>
  </si>
  <si>
    <t>Effect of dilutive potential share capital.</t>
  </si>
  <si>
    <t>Weighted average number of share capital for the purpose of dilutive earnings (loss) per share</t>
  </si>
  <si>
    <t>Unceratinity Of Ability To Continue As A Going Concern (Details)</t>
  </si>
  <si>
    <t>Unceratinity Of Ability To Continue As A Going Concern</t>
  </si>
  <si>
    <t>Revenue</t>
  </si>
  <si>
    <t>Accumulated deficit</t>
  </si>
  <si>
    <t>Pending Litigation (Details)</t>
  </si>
  <si>
    <t>Pending Litigation</t>
  </si>
  <si>
    <t>Settlement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s" r="B6" s="4">
        <v>10</v>
      </c>
    </row>
    <row r="7" spans="1:2">
      <c t="s" r="A7" s="4">
        <v>11</v>
      </c>
      <c t="s" r="B7" s="4">
        <v>12</v>
      </c>
    </row>
    <row r="8" spans="1:2">
      <c t="s" r="A8" s="4">
        <v>13</v>
      </c>
      <c t="n" r="B8" s="5">
        <v>1164012</v>
      </c>
    </row>
    <row r="9" spans="1:2">
      <c t="s" r="A9" s="4">
        <v>14</v>
      </c>
      <c t="s" r="B9" s="4">
        <v>15</v>
      </c>
    </row>
    <row r="10" spans="1:2">
      <c t="s" r="A10" s="4">
        <v>16</v>
      </c>
      <c t="n" r="B10" s="5">
        <v>81010491</v>
      </c>
    </row>
    <row r="11" spans="1:2">
      <c t="s" r="A11" s="4">
        <v>17</v>
      </c>
      <c t="s" r="B11" s="4">
        <v>18</v>
      </c>
    </row>
    <row r="12" spans="1:2">
      <c t="s" r="A12" s="4">
        <v>19</v>
      </c>
      <c t="s" r="B12" s="4">
        <v>20</v>
      </c>
    </row>
    <row r="13" spans="1:2">
      <c t="s" r="A13" s="4">
        <v>21</v>
      </c>
      <c t="s" r="B13" s="4">
        <v>22</v>
      </c>
    </row>
    <row r="14" spans="1:2">
      <c t="s" r="A14" s="4">
        <v>23</v>
      </c>
      <c t="s" r="B14" s="4">
        <v>22</v>
      </c>
    </row>
    <row r="15" spans="1:2">
      <c t="s" r="A15" s="4">
        <v>24</v>
      </c>
      <c t="n" r="B15" s="5">
        <v>2015</v>
      </c>
    </row>
    <row r="16" spans="1:2">
      <c t="s" r="A16" s="4">
        <v>25</v>
      </c>
      <c t="s" r="B16" s="4">
        <v>26</v>
      </c>
    </row>
    <row r="17" spans="1:2">
      <c t="s" r="A17" s="4">
        <v>27</v>
      </c>
      <c t="n" r="B17" s="6">
        <v>141328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2</v>
      </c>
      <c t="s" r="B1" s="2">
        <v>64</v>
      </c>
    </row>
    <row r="2" spans="1:2">
      <c t="s" r="B2" s="2">
        <v>29</v>
      </c>
    </row>
    <row r="3" spans="1:2">
      <c t="s" r="A3" s="3">
        <v>112</v>
      </c>
    </row>
    <row r="4" spans="1:2">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4</v>
      </c>
      <c t="s" r="B1" s="2">
        <v>64</v>
      </c>
    </row>
    <row r="2" spans="1:2">
      <c t="s" r="B2" s="2">
        <v>29</v>
      </c>
    </row>
    <row r="3" spans="1:2">
      <c t="s" r="A3" s="3">
        <v>114</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6</v>
      </c>
      <c t="s" r="B1" s="2">
        <v>64</v>
      </c>
    </row>
    <row r="2" spans="1:2">
      <c t="s" r="B2" s="2">
        <v>29</v>
      </c>
    </row>
    <row r="3" spans="1:2">
      <c t="s" r="A3" s="3">
        <v>116</v>
      </c>
    </row>
    <row r="4" spans="1:2">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8</v>
      </c>
      <c t="s" r="B1" s="2">
        <v>64</v>
      </c>
    </row>
    <row r="2" spans="1:2">
      <c t="s" r="B2" s="2">
        <v>29</v>
      </c>
    </row>
    <row r="3" spans="1:2">
      <c t="s" r="A3" s="3">
        <v>118</v>
      </c>
    </row>
    <row r="4" spans="1:2">
      <c t="s" r="A4" s="4">
        <v>118</v>
      </c>
      <c t="s" r="B4"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0</v>
      </c>
      <c t="s" r="B1" s="2">
        <v>64</v>
      </c>
    </row>
    <row r="2" spans="1:2">
      <c t="s" r="B2" s="2">
        <v>29</v>
      </c>
    </row>
    <row r="3" spans="1:2">
      <c t="s" r="A3" s="3">
        <v>120</v>
      </c>
    </row>
    <row r="4" spans="1:2">
      <c t="s" r="A4" s="4">
        <v>120</v>
      </c>
      <c t="s" r="B4"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80"/>
  </cols>
  <sheetData>
    <row r="1" spans="1:2">
      <c t="s" r="A1" s="1">
        <v>122</v>
      </c>
      <c t="s" r="B1" s="2">
        <v>64</v>
      </c>
    </row>
    <row r="2" spans="1:2">
      <c t="s" r="B2" s="2">
        <v>29</v>
      </c>
    </row>
    <row r="3" spans="1:2">
      <c t="s" r="A3" s="3">
        <v>123</v>
      </c>
    </row>
    <row r="4" spans="1:2">
      <c t="s" r="A4" s="4">
        <v>124</v>
      </c>
      <c t="s" r="B4" s="4">
        <v>125</v>
      </c>
    </row>
    <row r="5" spans="1:2">
      <c t="s" r="A5" s="4">
        <v>126</v>
      </c>
      <c t="s" r="B5" s="4">
        <v>127</v>
      </c>
    </row>
    <row r="6" spans="1:2">
      <c t="s" r="A6" s="4">
        <v>128</v>
      </c>
      <c t="s" r="B6" s="4">
        <v>129</v>
      </c>
    </row>
    <row r="7" spans="1:2">
      <c t="s" r="A7" s="4">
        <v>130</v>
      </c>
      <c t="s" r="B7" s="4">
        <v>131</v>
      </c>
    </row>
    <row r="8" spans="1:2">
      <c t="s" r="A8" s="4">
        <v>132</v>
      </c>
      <c t="s" r="B8" s="4">
        <v>133</v>
      </c>
    </row>
    <row r="9" spans="1:2">
      <c t="s" r="A9" s="4">
        <v>134</v>
      </c>
      <c t="s" r="B9" s="4">
        <v>135</v>
      </c>
    </row>
    <row r="10" spans="1:2">
      <c t="s" r="A10" s="4">
        <v>136</v>
      </c>
      <c t="s" r="B10" s="4">
        <v>137</v>
      </c>
    </row>
    <row r="11" spans="1:2">
      <c t="s" r="A11" s="4">
        <v>138</v>
      </c>
      <c t="s" r="B11" s="4">
        <v>139</v>
      </c>
    </row>
    <row r="12" spans="1:2">
      <c t="s" r="A12" s="4">
        <v>140</v>
      </c>
      <c t="s" r="B12" s="4">
        <v>141</v>
      </c>
    </row>
    <row r="13" spans="1:2">
      <c t="s" r="A13" s="4">
        <v>142</v>
      </c>
      <c t="s" r="B13" s="4">
        <v>143</v>
      </c>
    </row>
    <row r="14" spans="1:2">
      <c t="s" r="A14" s="4">
        <v>144</v>
      </c>
      <c t="s" r="B14" s="4">
        <v>145</v>
      </c>
    </row>
    <row r="15" spans="1:2">
      <c t="s" r="A15" s="4">
        <v>146</v>
      </c>
      <c t="s" r="B15" s="4">
        <v>147</v>
      </c>
    </row>
    <row r="16" spans="1:2">
      <c t="s" r="A16" s="4">
        <v>148</v>
      </c>
      <c t="s" r="B16" s="4">
        <v>149</v>
      </c>
    </row>
    <row r="17" spans="1:2">
      <c t="s" r="A17" s="4">
        <v>150</v>
      </c>
      <c t="s" r="B17"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2</v>
      </c>
      <c t="s" r="B1" s="2">
        <v>64</v>
      </c>
    </row>
    <row r="2" spans="1:2">
      <c t="s" r="B2" s="2">
        <v>29</v>
      </c>
    </row>
    <row r="3" spans="1:2">
      <c t="s" r="A3" s="3">
        <v>153</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5</v>
      </c>
      <c t="s" r="B1" s="2">
        <v>64</v>
      </c>
    </row>
    <row r="2" spans="1:2">
      <c t="s" r="B2" s="2">
        <v>29</v>
      </c>
    </row>
    <row r="3" spans="1:2">
      <c t="s" r="A3" s="3">
        <v>156</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58</v>
      </c>
      <c t="s" r="B1" s="2">
        <v>64</v>
      </c>
    </row>
    <row r="2" spans="1:2">
      <c t="s" r="B2" s="2">
        <v>29</v>
      </c>
    </row>
    <row r="3" spans="1:2">
      <c t="s" r="A3" s="3">
        <v>159</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64</v>
      </c>
    </row>
    <row r="2" spans="1:2">
      <c t="s" r="B2" s="2">
        <v>29</v>
      </c>
    </row>
    <row r="3" spans="1:2">
      <c t="s" r="A3" s="3">
        <v>165</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6">
        <v>1894</v>
      </c>
      <c t="n" r="C3" s="6">
        <v>2785</v>
      </c>
    </row>
    <row r="4" spans="1:3">
      <c t="s" r="A4" s="4">
        <v>33</v>
      </c>
      <c t="n" r="B4" s="5">
        <v>6161</v>
      </c>
      <c t="n" r="C4" s="5">
        <v>6159</v>
      </c>
    </row>
    <row r="5" spans="1:3">
      <c t="s" r="A5" s="4">
        <v>34</v>
      </c>
      <c t="n" r="B5" s="5">
        <v>143268</v>
      </c>
      <c t="n" r="C5" s="5">
        <v>43583</v>
      </c>
    </row>
    <row r="6" spans="1:3">
      <c t="s" r="A6" s="4">
        <v>35</v>
      </c>
      <c t="n" r="B6" s="5">
        <v>151323</v>
      </c>
      <c t="n" r="C6" s="5">
        <v>52527</v>
      </c>
    </row>
    <row r="7" spans="1:3">
      <c t="s" r="A7" s="4">
        <v>36</v>
      </c>
      <c t="n" r="B7" s="5">
        <v>11366</v>
      </c>
      <c t="n" r="C7" s="5">
        <v>22185</v>
      </c>
    </row>
    <row r="8" spans="1:3">
      <c t="s" r="A8" s="4">
        <v>37</v>
      </c>
      <c t="n" r="B8" s="5">
        <v>162689</v>
      </c>
      <c t="n" r="C8" s="5">
        <v>74712</v>
      </c>
    </row>
    <row r="9" spans="1:3">
      <c t="s" r="A9" s="3">
        <v>38</v>
      </c>
    </row>
    <row r="10" spans="1:3">
      <c t="s" r="A10" s="4">
        <v>39</v>
      </c>
      <c t="n" r="B10" s="5">
        <v>48965</v>
      </c>
      <c t="n" r="C10" s="5">
        <v>45989</v>
      </c>
    </row>
    <row r="11" spans="1:3">
      <c t="s" r="A11" s="4">
        <v>40</v>
      </c>
      <c t="n" r="B11" s="5">
        <v>252565</v>
      </c>
      <c t="n" r="C11" s="5">
        <v>252423</v>
      </c>
    </row>
    <row r="12" spans="1:3">
      <c t="s" r="A12" s="4">
        <v>41</v>
      </c>
      <c t="n" r="B12" s="5">
        <v>797692</v>
      </c>
      <c t="n" r="C12" s="5">
        <v>694649</v>
      </c>
    </row>
    <row r="13" spans="1:3">
      <c t="s" r="A13" s="4">
        <v>42</v>
      </c>
      <c t="n" r="B13" s="5">
        <v>1000</v>
      </c>
      <c t="n" r="C13" s="5">
        <v>1000</v>
      </c>
    </row>
    <row r="14" spans="1:3">
      <c t="s" r="A14" s="4">
        <v>43</v>
      </c>
      <c t="n" r="B14" s="5">
        <v>1100222</v>
      </c>
      <c t="n" r="C14" s="5">
        <v>994061</v>
      </c>
    </row>
    <row r="15" spans="1:3">
      <c t="s" r="A15" s="4">
        <v>44</v>
      </c>
      <c t="n" r="B15" s="5">
        <v>1100222</v>
      </c>
      <c t="n" r="C15" s="5">
        <v>994061</v>
      </c>
    </row>
    <row r="16" spans="1:3">
      <c t="s" r="A16" s="3">
        <v>45</v>
      </c>
    </row>
    <row r="17" spans="1:3">
      <c t="s" r="A17" s="4">
        <v>46</v>
      </c>
      <c t="n" r="B17" s="5">
        <v>0</v>
      </c>
      <c t="n" r="C17" s="5">
        <v>0</v>
      </c>
    </row>
    <row r="18" spans="1:3">
      <c t="s" r="A18" s="4">
        <v>47</v>
      </c>
      <c t="n" r="B18" s="5">
        <v>81011</v>
      </c>
      <c t="n" r="C18" s="5">
        <v>81011</v>
      </c>
    </row>
    <row r="19" spans="1:3">
      <c t="s" r="A19" s="4">
        <v>48</v>
      </c>
      <c t="n" r="B19" s="5">
        <v>7029442</v>
      </c>
      <c t="n" r="C19" s="5">
        <v>7029442</v>
      </c>
    </row>
    <row r="20" spans="1:3">
      <c t="s" r="A20" s="4">
        <v>49</v>
      </c>
      <c t="n" r="B20" s="5">
        <v>-9612667</v>
      </c>
      <c t="n" r="C20" s="5">
        <v>-9595006</v>
      </c>
    </row>
    <row r="21" spans="1:3">
      <c t="s" r="A21" s="4">
        <v>50</v>
      </c>
      <c t="n" r="B21" s="5">
        <v>1564681</v>
      </c>
      <c t="n" r="C21" s="5">
        <v>1565204</v>
      </c>
    </row>
    <row r="22" spans="1:3">
      <c t="s" r="A22" s="4">
        <v>51</v>
      </c>
      <c t="n" r="B22" s="5">
        <v>-937533</v>
      </c>
      <c t="n" r="C22" s="5">
        <v>-919349</v>
      </c>
    </row>
    <row r="23" spans="1:3">
      <c t="s" r="A23" s="4">
        <v>52</v>
      </c>
      <c t="n" r="B23" s="6">
        <v>162689</v>
      </c>
      <c t="n" r="C23" s="6">
        <v>74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68</v>
      </c>
      <c t="s" r="B1" s="2">
        <v>64</v>
      </c>
    </row>
    <row r="2" spans="1:3">
      <c t="s" r="B2" s="2">
        <v>169</v>
      </c>
      <c t="s" r="C2" s="2">
        <v>170</v>
      </c>
    </row>
    <row r="3" spans="1:3">
      <c t="s" r="A3" s="3">
        <v>171</v>
      </c>
    </row>
    <row r="4" spans="1:3">
      <c t="s" r="A4" s="4">
        <v>172</v>
      </c>
      <c t="n" r="B4" s="8">
        <v>6.1206</v>
      </c>
      <c t="n" r="C4" s="8">
        <v>6.1632</v>
      </c>
    </row>
    <row r="5" spans="1:3">
      <c t="s" r="A5" s="4">
        <v>173</v>
      </c>
      <c t="n" r="B5" s="9">
        <v>6.1444</v>
      </c>
      <c t="n" r="C5" s="9">
        <v>6.1177</v>
      </c>
    </row>
    <row r="6" spans="1:3">
      <c t="s" r="A6" s="4">
        <v>174</v>
      </c>
      <c t="n" r="B6" s="8">
        <v>7.7545</v>
      </c>
      <c t="n" r="C6" s="8">
        <v>7.7577</v>
      </c>
    </row>
    <row r="7" spans="1:3">
      <c t="s" r="A7" s="4">
        <v>175</v>
      </c>
      <c t="n" r="B7" s="9">
        <v>7.7556</v>
      </c>
      <c t="n" r="C7" s="10">
        <v>7.7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t="s" r="A1" s="1">
        <v>176</v>
      </c>
      <c t="s" r="B1" s="2">
        <v>169</v>
      </c>
    </row>
    <row r="2" spans="1:2">
      <c t="s" r="A2" s="3">
        <v>177</v>
      </c>
    </row>
    <row r="3" spans="1:2">
      <c t="s" r="A3" s="4">
        <v>178</v>
      </c>
      <c t="n" r="B3" s="6">
        <v>189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79</v>
      </c>
      <c t="s" r="B1" s="2">
        <v>29</v>
      </c>
      <c t="s" r="C1" s="2">
        <v>30</v>
      </c>
    </row>
    <row r="2" spans="1:3">
      <c t="s" r="A2" s="3">
        <v>180</v>
      </c>
    </row>
    <row r="3" spans="1:3">
      <c t="s" r="A3" s="4">
        <v>181</v>
      </c>
      <c t="n" r="B3" s="6">
        <v>35792</v>
      </c>
      <c t="n" r="C3" s="6">
        <v>35749</v>
      </c>
    </row>
    <row r="4" spans="1:3">
      <c t="s" r="A4" s="4">
        <v>182</v>
      </c>
      <c t="n" r="B4" s="5">
        <v>15217</v>
      </c>
      <c t="n" r="C4" s="5">
        <v>15199</v>
      </c>
    </row>
    <row r="5" spans="1:3">
      <c t="s" r="A5" s="4">
        <v>183</v>
      </c>
      <c t="n" r="C5" s="5">
        <v>40</v>
      </c>
    </row>
    <row r="6" spans="1:3">
      <c t="s" r="A6" s="4">
        <v>184</v>
      </c>
      <c t="n" r="B6" s="5">
        <v>51009</v>
      </c>
      <c t="n" r="C6" s="5">
        <v>50988</v>
      </c>
    </row>
    <row r="7" spans="1:3">
      <c t="s" r="A7" s="4">
        <v>185</v>
      </c>
      <c t="n" r="B7" s="5">
        <v>-39643</v>
      </c>
      <c t="n" r="C7" s="5">
        <v>-28803</v>
      </c>
    </row>
    <row r="8" spans="1:3">
      <c t="s" r="A8" s="4">
        <v>186</v>
      </c>
      <c t="n" r="B8" s="6">
        <v>11366</v>
      </c>
      <c t="n" r="C8" s="6">
        <v>221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87</v>
      </c>
      <c t="s" r="B1" s="2">
        <v>64</v>
      </c>
    </row>
    <row r="2" spans="1:3">
      <c t="s" r="B2" s="2">
        <v>29</v>
      </c>
      <c t="s" r="C2" s="2">
        <v>30</v>
      </c>
    </row>
    <row r="3" spans="1:3">
      <c t="s" r="A3" s="3">
        <v>188</v>
      </c>
    </row>
    <row r="4" spans="1:3">
      <c t="s" r="A4" s="4">
        <v>189</v>
      </c>
      <c t="n" r="B4" s="6">
        <v>10816</v>
      </c>
      <c t="n" r="C4" s="6">
        <v>114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0</v>
      </c>
      <c t="s" r="B1" s="2">
        <v>64</v>
      </c>
    </row>
    <row r="2" spans="1:3">
      <c t="s" r="B2" s="2">
        <v>29</v>
      </c>
      <c t="s" r="C2" s="2">
        <v>30</v>
      </c>
    </row>
    <row r="3" spans="1:3">
      <c t="s" r="A3" s="3">
        <v>191</v>
      </c>
    </row>
    <row r="4" spans="1:3">
      <c t="s" r="A4" s="4">
        <v>192</v>
      </c>
      <c t="n" r="B4" s="6">
        <v>-17661</v>
      </c>
      <c t="n" r="C4" s="6">
        <v>-191261</v>
      </c>
    </row>
    <row r="5" spans="1:3">
      <c t="s" r="A5" s="4">
        <v>193</v>
      </c>
      <c t="n" r="B5" s="6">
        <v>0</v>
      </c>
    </row>
    <row r="6" spans="1:3">
      <c t="s" r="A6" s="4">
        <v>194</v>
      </c>
      <c t="n" r="B6" s="6">
        <v>-17661</v>
      </c>
      <c t="n" r="C6" s="6">
        <v>-191261</v>
      </c>
    </row>
    <row r="7" spans="1:3">
      <c t="s" r="A7" s="4">
        <v>195</v>
      </c>
      <c t="n" r="B7" s="5">
        <v>81010491</v>
      </c>
      <c t="n" r="C7" s="5">
        <v>81010491</v>
      </c>
    </row>
    <row r="8" spans="1:3">
      <c t="s" r="A8" s="4">
        <v>196</v>
      </c>
      <c t="n" r="B8" s="6">
        <v>0</v>
      </c>
    </row>
    <row r="9" spans="1:3">
      <c t="s" r="A9" s="4">
        <v>197</v>
      </c>
      <c t="n" r="B9" s="5">
        <v>81010491</v>
      </c>
      <c t="n" r="C9" s="5">
        <v>810104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t="s" r="A1" s="1">
        <v>198</v>
      </c>
      <c t="s" r="B1" s="2">
        <v>64</v>
      </c>
    </row>
    <row r="2" spans="1:2">
      <c t="s" r="B2" s="2">
        <v>169</v>
      </c>
    </row>
    <row r="3" spans="1:2">
      <c t="s" r="A3" s="3">
        <v>199</v>
      </c>
    </row>
    <row r="4" spans="1:2">
      <c t="s" r="A4" s="4">
        <v>200</v>
      </c>
      <c t="n" r="B4" s="6">
        <v>181816</v>
      </c>
    </row>
    <row r="5" spans="1:2">
      <c t="s" r="A5" s="4">
        <v>201</v>
      </c>
      <c t="n" r="B5" s="6">
        <v>96126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t="s" r="A1" s="1">
        <v>202</v>
      </c>
      <c t="s" r="B1" s="2">
        <v>169</v>
      </c>
    </row>
    <row r="2" spans="1:2">
      <c t="s" r="A2" s="3">
        <v>203</v>
      </c>
    </row>
    <row r="3" spans="1:2">
      <c t="s" r="A3" s="4">
        <v>204</v>
      </c>
      <c t="n" r="B3" s="6">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3</v>
      </c>
      <c t="s" r="B1" s="2">
        <v>29</v>
      </c>
      <c t="s" r="C1" s="2">
        <v>30</v>
      </c>
    </row>
    <row r="2" spans="1:3">
      <c t="s" r="A2" s="3">
        <v>54</v>
      </c>
    </row>
    <row r="3" spans="1:3">
      <c t="s" r="A3" s="4">
        <v>55</v>
      </c>
      <c t="n" r="B3" s="7">
        <v>0.001</v>
      </c>
      <c t="n" r="C3" s="7">
        <v>0.001</v>
      </c>
    </row>
    <row r="4" spans="1:3">
      <c t="s" r="A4" s="4">
        <v>56</v>
      </c>
      <c t="n" r="B4" s="5">
        <v>375000000</v>
      </c>
      <c t="n" r="C4" s="5">
        <v>375000000</v>
      </c>
    </row>
    <row r="5" spans="1:3">
      <c t="s" r="A5" s="4">
        <v>57</v>
      </c>
      <c t="n" r="B5" s="5">
        <v>0</v>
      </c>
      <c t="n" r="C5" s="5">
        <v>0</v>
      </c>
    </row>
    <row r="6" spans="1:3">
      <c t="s" r="A6" s="4">
        <v>58</v>
      </c>
      <c t="n" r="B6" s="5">
        <v>0</v>
      </c>
      <c t="n" r="C6" s="5">
        <v>0</v>
      </c>
    </row>
    <row r="7" spans="1:3">
      <c t="s" r="A7" s="4">
        <v>59</v>
      </c>
      <c t="n" r="B7" s="7">
        <v>0.001</v>
      </c>
      <c t="n" r="C7" s="7">
        <v>0.001</v>
      </c>
    </row>
    <row r="8" spans="1:3">
      <c t="s" r="A8" s="4">
        <v>60</v>
      </c>
      <c t="n" r="B8" s="5">
        <v>250000000</v>
      </c>
      <c t="n" r="C8" s="5">
        <v>250000000</v>
      </c>
    </row>
    <row r="9" spans="1:3">
      <c t="s" r="A9" s="4">
        <v>61</v>
      </c>
      <c t="n" r="B9" s="5">
        <v>81010491</v>
      </c>
      <c t="n" r="C9" s="5">
        <v>81010491</v>
      </c>
    </row>
    <row r="10" spans="1:3">
      <c t="s" r="A10" s="4">
        <v>62</v>
      </c>
      <c t="n" r="B10" s="5">
        <v>81010491</v>
      </c>
      <c t="n" r="C10" s="5">
        <v>810104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3</v>
      </c>
      <c t="s" r="B1" s="2">
        <v>64</v>
      </c>
    </row>
    <row r="2" spans="1:3">
      <c t="s" r="B2" s="2">
        <v>29</v>
      </c>
      <c t="s" r="C2" s="2">
        <v>30</v>
      </c>
    </row>
    <row r="3" spans="1:3">
      <c t="s" r="A3" s="3">
        <v>65</v>
      </c>
    </row>
    <row r="4" spans="1:3">
      <c t="s" r="A4" s="4">
        <v>66</v>
      </c>
      <c t="n" r="B4" s="6">
        <v>181816</v>
      </c>
      <c t="n" r="C4" s="6">
        <v>107105</v>
      </c>
    </row>
    <row r="5" spans="1:3">
      <c t="s" r="A5" s="4">
        <v>67</v>
      </c>
      <c t="n" r="B5" s="5">
        <v>0</v>
      </c>
      <c t="n" r="C5" s="5">
        <v>0</v>
      </c>
    </row>
    <row r="6" spans="1:3">
      <c t="s" r="A6" s="4">
        <v>68</v>
      </c>
      <c t="n" r="B6" s="5">
        <v>181816</v>
      </c>
      <c t="n" r="C6" s="5">
        <v>107105</v>
      </c>
    </row>
    <row r="7" spans="1:3">
      <c t="s" r="A7" s="3">
        <v>69</v>
      </c>
    </row>
    <row r="8" spans="1:3">
      <c t="s" r="A8" s="4">
        <v>70</v>
      </c>
      <c t="n" r="B8" s="5">
        <v>-199477</v>
      </c>
      <c t="n" r="C8" s="5">
        <v>-298366</v>
      </c>
    </row>
    <row r="9" spans="1:3">
      <c t="s" r="A9" s="4">
        <v>71</v>
      </c>
      <c t="n" r="B9" s="5">
        <v>-17661</v>
      </c>
      <c t="n" r="C9" s="5">
        <v>-191261</v>
      </c>
    </row>
    <row r="10" spans="1:3">
      <c t="s" r="A10" s="4">
        <v>72</v>
      </c>
      <c t="n" r="B10" s="5">
        <v>0</v>
      </c>
      <c t="n" r="C10" s="5">
        <v>0</v>
      </c>
    </row>
    <row r="11" spans="1:3">
      <c t="s" r="A11" s="4">
        <v>73</v>
      </c>
      <c t="n" r="B11" s="5">
        <v>-17661</v>
      </c>
      <c t="n" r="C11" s="5">
        <v>-191261</v>
      </c>
    </row>
    <row r="12" spans="1:3">
      <c t="s" r="A12" s="3">
        <v>74</v>
      </c>
    </row>
    <row r="13" spans="1:3">
      <c t="s" r="A13" s="4">
        <v>75</v>
      </c>
      <c t="n" r="B13" s="5">
        <v>-523</v>
      </c>
      <c t="n" r="C13" s="5">
        <v>-55312</v>
      </c>
    </row>
    <row r="14" spans="1:3">
      <c t="s" r="A14" s="4">
        <v>76</v>
      </c>
      <c t="n" r="B14" s="6">
        <v>-18184</v>
      </c>
      <c t="n" r="C14" s="6">
        <v>-246573</v>
      </c>
    </row>
    <row r="15" spans="1:3">
      <c t="s" r="A15" s="4">
        <v>77</v>
      </c>
      <c t="n" r="B15" s="8">
        <v>-0.0002</v>
      </c>
      <c t="n" r="C15" s="7">
        <v>-0.003</v>
      </c>
    </row>
    <row r="16" spans="1:3">
      <c t="s" r="A16" s="4">
        <v>78</v>
      </c>
      <c t="n" r="B16" s="5">
        <v>81010491</v>
      </c>
      <c t="n" r="C16" s="5">
        <v>81010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0"/>
    <col customWidth="1" max="5" min="5" width="27"/>
    <col customWidth="1" max="6" min="6" width="20"/>
    <col customWidth="1" max="7" min="7" width="39"/>
    <col customWidth="1" max="8" min="8" width="10"/>
  </cols>
  <sheetData>
    <row r="1" spans="1:8">
      <c t="s" r="A1" s="1">
        <v>79</v>
      </c>
      <c t="s" r="B1" s="2">
        <v>80</v>
      </c>
      <c t="s" r="C1" s="2">
        <v>81</v>
      </c>
      <c t="s" r="D1" s="2">
        <v>82</v>
      </c>
      <c t="s" r="E1" s="2">
        <v>83</v>
      </c>
      <c t="s" r="F1" s="2">
        <v>84</v>
      </c>
      <c t="s" r="G1" s="2">
        <v>50</v>
      </c>
      <c t="s" r="H1" s="2">
        <v>1</v>
      </c>
    </row>
    <row r="2" spans="1:8">
      <c t="s" r="A2" s="4">
        <v>85</v>
      </c>
      <c t="n" r="C2" s="5">
        <v>81010491</v>
      </c>
      <c t="n" r="D2" s="5">
        <v>81011</v>
      </c>
      <c t="n" r="E2" s="5">
        <v>7029442</v>
      </c>
      <c t="n" r="F2" s="5">
        <v>-9595006</v>
      </c>
      <c t="n" r="G2" s="5">
        <v>1565204</v>
      </c>
      <c t="n" r="H2" s="5">
        <v>-919349</v>
      </c>
    </row>
    <row r="3" spans="1:8">
      <c t="s" r="A3" s="4">
        <v>73</v>
      </c>
      <c t="n" r="F3" s="6">
        <v>-17661</v>
      </c>
      <c t="n" r="H3" s="6">
        <v>-17661</v>
      </c>
    </row>
    <row r="4" spans="1:8">
      <c t="s" r="A4" s="4">
        <v>75</v>
      </c>
      <c t="n" r="G4" s="6">
        <v>-523</v>
      </c>
      <c t="n" r="H4" s="6">
        <v>-523</v>
      </c>
    </row>
    <row r="5" spans="1:8">
      <c t="s" r="A5" s="4">
        <v>86</v>
      </c>
      <c t="n" r="B5" s="5">
        <v>0</v>
      </c>
      <c t="n" r="C5" s="5">
        <v>81010491</v>
      </c>
      <c t="n" r="D5" s="5">
        <v>81011</v>
      </c>
      <c t="n" r="E5" s="5">
        <v>7029442</v>
      </c>
      <c t="n" r="F5" s="5">
        <v>-9612667</v>
      </c>
      <c t="n" r="G5" s="5">
        <v>1564681</v>
      </c>
      <c t="n" r="H5" s="5">
        <v>-937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v>
      </c>
      <c t="s" r="B1" s="2">
        <v>64</v>
      </c>
    </row>
    <row r="2" spans="1:3">
      <c t="s" r="B2" s="2">
        <v>29</v>
      </c>
      <c t="s" r="C2" s="2">
        <v>30</v>
      </c>
    </row>
    <row r="3" spans="1:3">
      <c t="s" r="A3" s="3">
        <v>88</v>
      </c>
    </row>
    <row r="4" spans="1:3">
      <c t="s" r="A4" s="4">
        <v>73</v>
      </c>
      <c t="n" r="B4" s="6">
        <v>-17661</v>
      </c>
      <c t="n" r="C4" s="6">
        <v>-191261</v>
      </c>
    </row>
    <row r="5" spans="1:3">
      <c t="s" r="A5" s="4">
        <v>89</v>
      </c>
      <c t="n" r="B5" s="5">
        <v>10817</v>
      </c>
      <c t="n" r="C5" s="5">
        <v>11424</v>
      </c>
    </row>
    <row r="6" spans="1:3">
      <c t="s" r="A6" s="3">
        <v>90</v>
      </c>
    </row>
    <row r="7" spans="1:3">
      <c t="s" r="A7" s="4">
        <v>91</v>
      </c>
      <c t="n" r="B7" s="5">
        <v>0</v>
      </c>
      <c t="n" r="C7" s="5">
        <v>17989</v>
      </c>
    </row>
    <row r="8" spans="1:3">
      <c t="s" r="A8" s="4">
        <v>92</v>
      </c>
      <c t="n" r="B8" s="5">
        <v>-99685</v>
      </c>
      <c t="n" r="C8" s="5">
        <v>19704</v>
      </c>
    </row>
    <row r="9" spans="1:3">
      <c t="s" r="A9" s="4">
        <v>93</v>
      </c>
      <c t="n" r="B9" s="5">
        <v>103044</v>
      </c>
      <c t="n" r="C9" s="5">
        <v>180276</v>
      </c>
    </row>
    <row r="10" spans="1:3">
      <c t="s" r="A10" s="4">
        <v>94</v>
      </c>
      <c t="n" r="B10" s="5">
        <v>2976</v>
      </c>
      <c t="n" r="C10" s="5">
        <v>14607</v>
      </c>
    </row>
    <row r="11" spans="1:3">
      <c t="s" r="A11" s="4">
        <v>95</v>
      </c>
      <c t="n" r="B11" s="5">
        <v>141</v>
      </c>
      <c t="n" r="C11" s="5">
        <v>-4088</v>
      </c>
    </row>
    <row r="12" spans="1:3">
      <c t="s" r="A12" s="4">
        <v>96</v>
      </c>
      <c t="n" r="B12" s="5">
        <v>-368</v>
      </c>
      <c t="n" r="C12" s="5">
        <v>48651</v>
      </c>
    </row>
    <row r="13" spans="1:3">
      <c t="s" r="A13" s="3">
        <v>97</v>
      </c>
    </row>
    <row r="14" spans="1:3">
      <c t="s" r="A14" s="4">
        <v>98</v>
      </c>
      <c t="n" r="B14" s="5">
        <v>0</v>
      </c>
      <c t="n" r="C14" s="5">
        <v>0</v>
      </c>
    </row>
    <row r="15" spans="1:3">
      <c t="s" r="A15" s="4">
        <v>99</v>
      </c>
      <c t="n" r="B15" s="5">
        <v>0</v>
      </c>
      <c t="n" r="C15" s="5">
        <v>0</v>
      </c>
    </row>
    <row r="16" spans="1:3">
      <c t="s" r="A16" s="3">
        <v>100</v>
      </c>
    </row>
    <row r="17" spans="1:3">
      <c t="s" r="A17" s="4">
        <v>101</v>
      </c>
      <c t="n" r="B17" s="5">
        <v>0</v>
      </c>
      <c t="n" r="C17" s="5">
        <v>0</v>
      </c>
    </row>
    <row r="18" spans="1:3">
      <c t="s" r="A18" s="4">
        <v>102</v>
      </c>
      <c t="n" r="B18" s="5">
        <v>-368</v>
      </c>
      <c t="n" r="C18" s="5">
        <v>48651</v>
      </c>
    </row>
    <row r="19" spans="1:3">
      <c t="s" r="A19" s="4">
        <v>103</v>
      </c>
      <c t="n" r="B19" s="5">
        <v>-523</v>
      </c>
      <c t="n" r="C19" s="5">
        <v>-55312</v>
      </c>
    </row>
    <row r="20" spans="1:3">
      <c t="s" r="A20" s="4">
        <v>104</v>
      </c>
      <c t="n" r="B20" s="5">
        <v>2785</v>
      </c>
      <c t="n" r="C20" s="5">
        <v>9446</v>
      </c>
    </row>
    <row r="21" spans="1:3">
      <c t="s" r="A21" s="4">
        <v>105</v>
      </c>
      <c t="n" r="B21" s="6">
        <v>1894</v>
      </c>
      <c t="n" r="C21" s="6">
        <v>2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6</v>
      </c>
      <c t="s" r="B1" s="2">
        <v>64</v>
      </c>
    </row>
    <row r="2" spans="1:2">
      <c t="s" r="B2" s="2">
        <v>29</v>
      </c>
    </row>
    <row r="3" spans="1:2">
      <c t="s" r="A3" s="3">
        <v>106</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64</v>
      </c>
    </row>
    <row r="2" spans="1:2">
      <c t="s" r="B2" s="2">
        <v>29</v>
      </c>
    </row>
    <row r="3" spans="1:2">
      <c t="s" r="A3" s="3">
        <v>108</v>
      </c>
    </row>
    <row r="4" spans="1:2">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0</v>
      </c>
      <c t="s" r="B1" s="2">
        <v>64</v>
      </c>
    </row>
    <row r="2" spans="1:2">
      <c t="s" r="B2" s="2">
        <v>29</v>
      </c>
    </row>
    <row r="3" spans="1:2">
      <c t="s" r="A3" s="3">
        <v>110</v>
      </c>
    </row>
    <row r="4" spans="1:2">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R</vt:lpstr>
      <vt:lpstr>CONSOLIDATED STATEMENTS OF INCO</vt:lpstr>
      <vt:lpstr>CONSOLIDATED STATEMENTS OF STOC</vt:lpstr>
      <vt:lpstr>CONSOLIDATED STATEMENTS OF CASH</vt:lpstr>
      <vt:lpstr>ORGANIZATION AND PRINCIPAL ACTI</vt:lpstr>
      <vt:lpstr>SUMMARY OF SIGNIFICANT ACCOUNTI</vt:lpstr>
      <vt:lpstr>PROPERTY, PLANT AND EQUIPMENT, </vt:lpstr>
      <vt:lpstr>SHARE CAPITAL</vt:lpstr>
      <vt:lpstr>INCOME TAXES</vt:lpstr>
      <vt:lpstr>UNCERTAINTY OF ABILITY TO CONTI</vt:lpstr>
      <vt:lpstr>CONTINGENT LIABILITIES</vt:lpstr>
      <vt:lpstr>SUBSEQUENT EVENT</vt:lpstr>
      <vt:lpstr>Accounting Policies (Policies)</vt:lpstr>
      <vt:lpstr>Following table depicts the ide</vt:lpstr>
      <vt:lpstr>Foreign currency translation As</vt:lpstr>
      <vt:lpstr>Property Plant And Equipment Ar</vt:lpstr>
      <vt:lpstr>Earning Per share (Tables)</vt:lpstr>
      <vt:lpstr>Summary of Significant Accoun20</vt:lpstr>
      <vt:lpstr>Concentration of risk (Details)</vt:lpstr>
      <vt:lpstr>Property Plant And Equipment Ne</vt:lpstr>
      <vt:lpstr>Property Plant And Equipment 23</vt:lpstr>
      <vt:lpstr>Earning Per Share Calucation of</vt:lpstr>
      <vt:lpstr>Unceratinity Of Ability To Cont</vt:lpstr>
      <vt:lpstr>Pending 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7:40:51Z</dcterms:created>
  <dcterms:modified xmlns:dcterms="http://purl.org/dc/terms/" xmlns:xsi="http://www.w3.org/2001/XMLSchema-instance" xsi:type="dcterms:W3CDTF">2015-07-20T07:40:51Z</dcterms:modified>
  <dc:title xmlns:dc="http://purl.org/dc/elements/1.1/">Untitled</dc:title>
  <dc:description xmlns:dc="http://purl.org/dc/elements/1.1/"/>
  <dc:subject xmlns:dc="http://purl.org/dc/elements/1.1/"/>
  <cp:keywords/>
  <cp:category/>
</cp:coreProperties>
</file>